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00_)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A14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o correct Company cumulative TSR and Peer Group cumulative TSR in Pay versus Performance section of proxy form DEF 14A filed with the SEC on March 24, 2023.</t>
        </is>
      </c>
    </row>
    <row r="7">
      <c r="A7" s="3" t="inlineStr">
        <is>
          <t>Entity Information [Line Items]</t>
        </is>
      </c>
      <c r="B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Meritage Homes Corporation</t>
        </is>
      </c>
    </row>
    <row r="9">
      <c r="A9" s="4" t="inlineStr">
        <is>
          <t>Entity Central Index Key</t>
        </is>
      </c>
      <c r="B9" s="4" t="inlineStr">
        <is>
          <t>0000833079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3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  <c r="D2" s="2" t="inlineStr">
        <is>
          <t>Dec. 31, 2020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PEO Total Compensation Amount</t>
        </is>
      </c>
      <c r="B4" s="5" t="n">
        <v>8015467</v>
      </c>
      <c r="C4" s="5" t="n">
        <v>7915603</v>
      </c>
      <c r="D4" s="5" t="n">
        <v>9557390</v>
      </c>
    </row>
    <row r="5">
      <c r="A5" s="4" t="inlineStr">
        <is>
          <t>PEO Actually Paid Compensation Amount</t>
        </is>
      </c>
      <c r="B5" s="6" t="n">
        <v>5124002</v>
      </c>
      <c r="C5" s="6" t="n">
        <v>13521596</v>
      </c>
      <c r="D5" s="6" t="n">
        <v>15676557</v>
      </c>
    </row>
    <row r="6">
      <c r="A6" s="4" t="inlineStr">
        <is>
          <t>Non-PEO NEO Average Total Compensation Amount</t>
        </is>
      </c>
      <c r="B6" s="6" t="n">
        <v>2771835</v>
      </c>
      <c r="C6" s="6" t="n">
        <v>3765401</v>
      </c>
      <c r="D6" s="6" t="n">
        <v>3283577</v>
      </c>
    </row>
    <row r="7">
      <c r="A7" s="4" t="inlineStr">
        <is>
          <t>Non-PEO NEO Average Compensation Actually Paid Amount</t>
        </is>
      </c>
      <c r="B7" s="5" t="n">
        <v>1463392</v>
      </c>
      <c r="C7" s="6" t="n">
        <v>6630450</v>
      </c>
      <c r="D7" s="6" t="n">
        <v>5296314</v>
      </c>
    </row>
    <row r="8">
      <c r="A8" s="4" t="inlineStr">
        <is>
          <t>Compensation Actually Paid vs. Total Shareholder Return [Text Block]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Total Shareholder Return Vs Peer Group [Text Block]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Total Shareholder Return Amount</t>
        </is>
      </c>
      <c r="B10" s="7" t="n">
        <v>150.88</v>
      </c>
      <c r="C10" s="8" t="n">
        <v>199.74</v>
      </c>
      <c r="D10" s="8" t="n">
        <v>135.53</v>
      </c>
    </row>
    <row r="11">
      <c r="A11" s="4" t="inlineStr">
        <is>
          <t>Peer Group Total Shareholder Return Amount</t>
        </is>
      </c>
      <c r="B11" s="8" t="n">
        <v>142.7</v>
      </c>
      <c r="C11" s="8" t="n">
        <v>184.74</v>
      </c>
      <c r="D11" s="8" t="n">
        <v>122.47</v>
      </c>
    </row>
    <row r="12">
      <c r="A12" s="4" t="inlineStr">
        <is>
          <t>Net Income (Loss)</t>
        </is>
      </c>
      <c r="B12" s="5" t="n">
        <v>992192000</v>
      </c>
      <c r="C12" s="5" t="n">
        <v>737444000</v>
      </c>
      <c r="D12" s="5" t="n">
        <v>423475000</v>
      </c>
    </row>
    <row r="13">
      <c r="A13" s="4" t="inlineStr">
        <is>
          <t>Company Selected Measure Amount</t>
        </is>
      </c>
      <c r="B13" s="9" t="n">
        <v>0.207</v>
      </c>
      <c r="C13" s="9" t="n">
        <v>0.207</v>
      </c>
      <c r="D13" s="9" t="n">
        <v>0.139</v>
      </c>
    </row>
  </sheetData>
  <mergeCells count="2">
    <mergeCell ref="A1:A2"/>
    <mergeCell ref="B1:D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30:26Z</dcterms:created>
  <dcterms:modified xmlns:dcterms="http://purl.org/dc/terms/" xmlns:xsi="http://www.w3.org/2001/XMLSchema-instance" xsi:type="dcterms:W3CDTF">2023-05-09T20:30:26Z</dcterms:modified>
</cp:coreProperties>
</file>